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Government Money Market F"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Feb. 26,
		2016</t>
  </si>
  <si>
    <t>Document Effective Date</t>
  </si>
  <si>
    <t>dei_DocumentEffectiveDate</t>
  </si>
  <si>
    <t>Prospectus Date</t>
  </si>
  <si>
    <t>rr_ProspectusDate</t>
  </si>
  <si>
    <t>Jul. 31,
		2015</t>
  </si>
  <si>
    <t>Feb. 26, 2016</t>
  </si>
  <si>
    <t xml:space="preserve"> PIMCO Funds Supplement Dated February 26, 2016 to the Short Duration Strategy Funds Prospectus, dated July 31, 2015, as supplemented from time to time Disclosure Related to the PIMCO Government Money Market Fund (the "Fund") IMPORTANT NOTICE REGARDING CHANGES IN THE FUND'S NON-FUNDAMENTAL INVESTMENT POLICY AND DIVIDEND ACCRUAL TIMING Effective March 11, 2016, the Fund may enter into reverse repurchase agreements and sell buy back transactions to satisfy redemption requests or for other temporary or emergency purposes. Accordingly, the following sentence is added to the end of the "Principal Investment Strategies" section of the Fund's Fund Summary: The Fund may enter into reverse repurchase agreements and sell buy back transactions to satisfy redemption requests or for other temporary or emergency purposes. In addition, effective March 11, 2016, the following paragraph is added immediately following the sixth paragraph of the "Principal Risks" section of the Fund's Fund Summary: Reverse Repurchase Agreements and Other Borrowings Risk: </t>
  </si>
  <si>
    <t>Supplement Text Block</t>
  </si>
  <si>
    <t>pimcofunds-20160226_SupplementTextBlock</t>
  </si>
  <si>
    <t>(PIMCO FUNDS - Supplement) | (PIMCO Government Money Market Fund)</t>
  </si>
  <si>
    <t>Strategy Narrative [Text Block]</t>
  </si>
  <si>
    <t>rr_StrategyNarrativeTextBlock</t>
  </si>
  <si>
    <t>The Fund may enter into reverse repurchase agreements and sell buy back transactions to satisfy redemption requests or for other temporary or emergency purposes.</t>
  </si>
  <si>
    <t>Risk Narrative [Text Block]</t>
  </si>
  <si>
    <t>rr_RiskNarrativeTextBlock</t>
  </si>
  <si>
    <t>Reverse Repurchase Agreements and Other Borrowing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08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40"/>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c r="B7" s="4" t="s">
        <v>36</v>
      </c>
      <c r="C7" s="4" t="s">
        <v>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Government Money Market 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5:03Z</dcterms:created>
  <dcterms:modified xmlns:dcterms="http://purl.org/dc/terms/" xmlns:xsi="http://www.w3.org/2001/XMLSchema-instance" xsi:type="dcterms:W3CDTF">2016-03-15T16:55:03Z</dcterms:modified>
  <dc:title xmlns:dc="http://purl.org/dc/elements/1.1/">Untitled</dc:title>
  <dc:description xmlns:dc="http://purl.org/dc/elements/1.1/"/>
  <dc:subject xmlns:dc="http://purl.org/dc/elements/1.1/"/>
  <cp:keywords/>
  <cp:category/>
</cp:coreProperties>
</file>